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AR HARBOR BANKSHARES</t>
        </is>
      </c>
    </row>
    <row r="8">
      <c r="A8" s="4" t="inlineStr">
        <is>
          <t>Entity Central Index Key</t>
        </is>
      </c>
      <c r="B8" s="4" t="inlineStr">
        <is>
          <t>000074336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As required by Section 953(a) of the Dodd-Frank Wall Street Reform and Consumer Protection Act, and Item 402(v) of Regulation S-K, we are providing the following information about the relationship between executive compensation actually paid and certain financial performance of the Company. For further information concerning the Company’s variable pay-for-performance philosophy and how the Company’s aligns executive compensation with the Company’s performance, refer to “Executive Compensation—Compensation Discussion and Analysis.”
The following tables set forth information concerning the compensation of our NEOs for the fiscal years ending December 31, 2020, 2021, and 2022. ​ ​ ​ ​ ​ ​ ​ ​ ​ ​ ​ ​ ​ ​ ​ ​ ​ ​ ​ ​ ​ ​ ​ ​ ​ ​ ​ ​ ​ ​ ​ ​ ​ Value of Initial $100 ​ ​ ​ ​ ​ ​ ​ ​ ​ ​ ​ ​ ​ ​ ​ ​ Year (a) ​ ​ ​ Summary (b) 1 ​ ​ ​ Comp (c) 2 ​ ​ ​ Average (d) 3 ​ ​ ​ Average (e) 4 ​ ​ ​ Total (f) 5 ​ ​ ​ TSR (g) 6 ​ ​ ​ Net Income (h) 7 ​ ​ ​ Company (i) 8 ​ ​ 2022 ​ ​ ​ ​ $ 1,809,632 ​ ​ ​ ​ ​ $ 1,889,352 ​ ​ ​ ​ ​ $ 745,898 ​ ​ ​ ​ ​ $ 750,137 ​ ​ ​ ​ ​ $ 142.65 ​ ​ ​ ​ ​ $ 108.65 ​ ​ ​ ​ ​ $ 43,557 ​ ​ ​ ​ ​ ​ 1.17 % ​ ​ ​ 2021 ​ ​ ​ ​ ​ 1,661,531 ​ ​ ​ ​ ​ ​ 1,970,250 ​ ​ ​ ​ ​ ​ 618,349 ​ ​ ​ ​ ​ ​ 720,925 ​ ​ ​ ​ ​ ​ 124.33 ​ ​ ​ ​ ​ ​ 108.25 ​ ​ ​ ​ ​ ​ 39,299 ​ ​ ​ ​ ​ ​ 1.10 % ​ ​ ​ 2020 ​ ​ ​ ​ ​ 1,577,467 ​ ​ ​ ​ ​ ​ 1,495,406 ​ ​ ​ ​ ​ ​ 704,049 ​ ​ ​ ​ ​ ​ 674,936 ​ ​ ​ ​ ​ ​ 93.93 ​ ​ ​ ​ ​ ​ 82.00 ​ ​ ​ ​ ​ ​ 33,244 ​ ​ ​ ​ ​ ​ 0.93 % ​ ​ ​ 1. The dollar amounts reported in column (b) are the amounts of total compensation reported for Mr. Simard (our CEO) for each corresponding year in the “Total” column of the Summary Compensation Table. ​ ​ ​ 2. The dollar amounts reported in column (c) represent the amount of “compensation actually paid” to Mr. Simard, as computed in accordance with Item 402(v) of Regulation S-K. The dollar amounts do not reflect the actual amount of compensation earned by or paid to Mr. Simard during the applicable year. In accordance with the requirements of Item 402(v) of Regulation S-K, the following adjustments were made to Mr. Simard’s total compensation for each year to determine the compensation actually paid: ​ ​ ​ Year ​ ​ ​ Reported Summary ​ ​ ​ Reported Value of (a) ​ ​ ​ Equity Award (b) ​ ​ ​ Compensation ​ ​ 2022 ​ ​ ​ ​ $ 1,809,632 ​ ​ ​ ​ ​ $ (541,994 ) ​ ​ ​ ​ ​ $ 621,714 ​ ​ ​ ​ ​ $ 1,889,352 ​ ​ ​ 2021 ​ ​ ​ ​ ​ 1,661,531 ​ ​ ​ ​ ​ ​ (438,555 ) ​ ​ ​ ​ ​ ​ 747,274 ​ ​ ​ ​ ​ ​ 1,970,250 ​ ​ ​ 2020 ​ ​ ​ ​ ​ 1,577,467 ​ ​ ​ ​ ​ ​ (425,764 ) ​ ​ ​ ​ ​ ​ 343,703 ​ ​ ​ ​ ​ ​ 1,495,406 ​ ​
​
(a)
The grant date fair value of equity awards represents the total of the amounts reported in the “Stock Awards” column in the Summary Compensation Table for the applicable year. ​ ​
​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 ​ ​ Year ​ ​ ​ Year End ​ ​ ​ Year over ​ ​ ​ Fair Value ​ ​ ​ Year over ​ ​ ​ Value of ​ ​ ​ Total Equity ​ ​ 2022 ​ ​ ​ ​ $ 609,529 ​ ​ ​ ​ ​ $ 92,097 ​ ​ ​ ​ ​ $ (79,837 ) ​ ​ ​ ​ ​ $ (9,968 ) ​ ​ ​ ​ ​ $ 9,893 ​ ​ ​ ​ ​ $ 621,714 ​ ​ ​ 2021 ​ ​ ​ ​ ​ 563,634 ​ ​ ​ ​ ​ ​ 140,525 ​ ​ ​ ​ ​ ​ — ​ ​ ​ ​ ​ ​ 43,115 ​ ​ ​ ​ ​ ​ — ​ ​ ​ ​ ​ ​ 747,274 ​ ​ ​ 2020 ​ ​ ​ ​ ​ 501,690 ​ ​ ​ ​ ​ ​ (84,420 ) ​ ​ ​ ​ ​ ​ — ​ ​ ​ ​ ​ ​ (73,567 ) ​ ​ ​ ​ ​ ​ — ​ ​ ​ ​ ​ ​ 343,703 ​ ​ ​ 3. The dollar amounts reported in column (d) represent the average of the amounts reported for the Company’s named executive officers (NEOs) as a group (excluding Mr. Simard, who has served as our CEO since 2013) in the “Total” column of the Summary Compensation Table in each applicable year. The names of each of the NEOs (excluding Mr. Simard), including for purposes of calculating the average amounts in each applicable year are as follows: (i) for 2022, Josephine Iannelli, Marion Colombo, John M. Mercier, and Jason Edgar; and (ii) for 2021 and 2020, Josephine Iannelli, Richard B. Maltz, Marion Colombo, and John M. Mercier. ​ ​ ​ 4. The dollar amounts reported in column (e) represent the average amount of “compensation actually paid” to the NEOs as a group (excluding Mr. Simard), as computed in accordance with Item 402(v) of Regulation S-K. The dollar amounts do not reflect the actual average amount of compensation earned by or paid to the NEOs as a group (excluding Mr. Simard) during the applicable year. In accordance with the requirements of Item 402(v) of Regulation S-K, the following adjustments were made to average total compensation for the NEOs as a group (excluding Mr. Simard) for each year to determine the compensation actually paid, using the same methodology described above in Note 2: ​ ​ ​ Year ​ ​ ​ Average Reported ​ ​ ​ Average ​ ​ ​ Average ​ ​ ​ Average ​ ​ 2022 ​ ​ ​ ​ $ 745,898 ​ ​ ​ ​ ​ $ (155,940 ) ​ ​ ​ ​ ​ $ 160,179 ​ ​ ​ ​ ​ $ 750,137 ​ ​ ​ 2021 ​ ​ ​ ​ ​ 618,349 ​ ​ ​ ​ ​ ​ (99,138 ) ​ ​ ​ ​ ​ ​ 201,714 ​ ​ ​ ​ ​ ​ 720,925 ​ ​ ​ 2020 ​ ​ ​ ​ ​ 704,049 ​ ​ ​ ​ ​ ​ (138,261 ) ​ ​ ​ ​ ​ ​ 109,148 ​ ​ ​ ​ ​ ​ 674,936 ​ ​
​
The amounts deducted or added in calculating the total average equity award adjustments are as follows: ​ ​ Year ​ ​ Average ​ ​ Average ​ ​ Average ​ ​ Average ​ ​ Average ​ ​ Total ​ ​ 2022 ​ ​ ​ $ 175,371 ​ ​ ​ ​ $ 11,604 ​ ​ ​ ​ $ (28,446 ) ​ ​ ​ ​ $ (1,196 ) ​ ​ ​ ​ $ 2,846 ​ ​ ​ ​ $ 160,179 ​ ​ ​ 2021 ​ ​ ​ ​ 169,883 ​ ​ ​ ​ ​ 19,643 ​ ​ ​ ​ ​ — ​ ​ ​ ​ ​ 12,188 ​ ​ ​ ​ ​ — ​ ​ ​ ​ ​ 201,714 ​ ​ ​ 2020 ​ ​ ​ ​ 155,730 ​ ​ ​ ​ ​ (12,361 ) ​ ​ ​ ​ ​ — ​ ​ ​ ​ ​ (34,221 ) ​ ​ ​ ​ ​ — ​ ​ ​ ​ ​ 109,148 ​ ​ ​ 5. Cumulative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 ​ ​ 6. Represents the weighted peer group TSR, weighted according to the respective companies’ stock market capitalization at the beginning of each period for which a return is indicated. The peer group used for this purpose is the Compensation Peer Group. Our Compensation Peer Group for the 2022 reporting year is disclosed under the heading “Market Benchmarking and Performance Comparisons” and found on page 38 of this proxy statement. Our Compensation Peer Group for the 2021 and 2020 reporting years are disclosed under the heading “Market Benchmarking and Performance Comparisons” on Form DEF14A dated April 1, 2022 and on Form DEF14A dated April 1, 2021, respectively. ​ ​ ​ 7. The dollar amounts reported represent the amount of net income reflected in the Company’s audited financial statements for the applicable year. ​ ​ ​ 8. This is a non-GAAP measure that excludes gains or losses on sale of securities, gains or losses on sale of premises and equipment, gains or losses on other real estate owned, losses on extinguishments of debt, acquisition, conversion and other non-recurring expenses, net of tax. ​ ​</t>
        </is>
      </c>
      <c r="C4" s="4" t="inlineStr">
        <is>
          <t xml:space="preserve"> </t>
        </is>
      </c>
      <c r="D4" s="4" t="inlineStr">
        <is>
          <t xml:space="preserve"> </t>
        </is>
      </c>
    </row>
    <row r="5">
      <c r="A5" s="4" t="inlineStr">
        <is>
          <t>Company Selected Measure Name</t>
        </is>
      </c>
      <c r="B5" s="4" t="inlineStr">
        <is>
          <t>Adjusted  Return on  Assets</t>
        </is>
      </c>
      <c r="C5" s="4" t="inlineStr">
        <is>
          <t xml:space="preserve"> </t>
        </is>
      </c>
      <c r="D5" s="4" t="inlineStr">
        <is>
          <t xml:space="preserve"> </t>
        </is>
      </c>
    </row>
    <row r="6">
      <c r="A6" s="4" t="inlineStr">
        <is>
          <t>Named Executive Officers, Footnote [Text Block]</t>
        </is>
      </c>
      <c r="B6" s="4" t="inlineStr">
        <is>
          <t>3.</t>
        </is>
      </c>
      <c r="C6" s="4" t="inlineStr">
        <is>
          <t xml:space="preserve"> </t>
        </is>
      </c>
      <c r="D6" s="4" t="inlineStr">
        <is>
          <t xml:space="preserve"> </t>
        </is>
      </c>
    </row>
    <row r="7">
      <c r="A7" s="4" t="inlineStr">
        <is>
          <t>Peer Group Issuers, Footnote [Text Block]</t>
        </is>
      </c>
      <c r="B7" s="4" t="inlineStr">
        <is>
          <t>6.</t>
        </is>
      </c>
      <c r="C7" s="4" t="inlineStr">
        <is>
          <t xml:space="preserve"> </t>
        </is>
      </c>
      <c r="D7" s="4" t="inlineStr">
        <is>
          <t xml:space="preserve"> </t>
        </is>
      </c>
    </row>
    <row r="8">
      <c r="A8" s="4" t="inlineStr">
        <is>
          <t>PEO Total Compensation Amount</t>
        </is>
      </c>
      <c r="B8" s="5" t="n">
        <v>1809632</v>
      </c>
      <c r="C8" s="5" t="n">
        <v>1661531</v>
      </c>
      <c r="D8" s="5" t="n">
        <v>1577467</v>
      </c>
    </row>
    <row r="9">
      <c r="A9" s="4" t="inlineStr">
        <is>
          <t>PEO Actually Paid Compensation Amount</t>
        </is>
      </c>
      <c r="B9" s="5" t="n">
        <v>1889352</v>
      </c>
      <c r="C9" s="6" t="n">
        <v>1970250</v>
      </c>
      <c r="D9" s="6" t="n">
        <v>1495406</v>
      </c>
    </row>
    <row r="10">
      <c r="A10" s="4" t="inlineStr">
        <is>
          <t>Adjustment To PEO Compensation, Footnote [Text Block]</t>
        </is>
      </c>
      <c r="B10" s="4" t="inlineStr">
        <is>
          <t>2. The dollar amounts reported in column (c) represent the amount of “compensation actually paid” to Mr. Simard, as computed in accordance with Item 402(v) of Regulation S-K. The dollar amounts do not reflect the actual amount of compensation earned by or paid to Mr. Simard during the applicable year. In accordance with the requirements of Item 402(v) of Regulation S-K, the following adjustments were made to Mr. Simard’s total compensation for each year to determine the compensation actually paid: ​ ​ Year ​ ​ ​ Reported Summary ​ ​ ​ Reported Value of (a) ​ ​ ​ Equity Award (b) ​ ​ ​ Compensation ​ ​ 2022 ​ ​ ​ ​ $ 1,809,632 ​ ​ ​ ​ ​ $ (541,994 ) ​ ​ ​ ​ ​ $ 621,714 ​ ​ ​ ​ ​ $ 1,889,352 ​ ​ ​ 2021 ​ ​ ​ ​ ​ 1,661,531 ​ ​ ​ ​ ​ ​ (438,555 ) ​ ​ ​ ​ ​ ​ 747,274 ​ ​ ​ ​ ​ ​ 1,970,250 ​ ​ ​ 2020 ​ ​ ​ ​ ​ 1,577,467 ​ ​ ​ ​ ​ ​ (425,764 ) ​ ​ ​ ​ ​ ​ 343,703 ​ ​ ​ ​ ​ ​ 1,495,406 ​ ​
​
(a)
The grant date fair value of equity awards represents the total of the amounts reported in the “Stock Awards” column in the Summary Compensation Table for the applicable year. ​ ​
​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 ​ ​ Year ​ ​ ​ Year End ​ ​ ​ Year over ​ ​ ​ Fair Value ​ ​ ​ Year over ​ ​ ​ Value of ​ ​ ​ Total Equity ​ ​ 2022 ​ ​ ​ ​ $ 609,529 ​ ​ ​ ​ ​ $ 92,097 ​ ​ ​ ​ ​ $ (79,837 ) ​ ​ ​ ​ ​ $ (9,968 ) ​ ​ ​ ​ ​ $ 9,893 ​ ​ ​ ​ ​ $ 621,714 ​ ​ ​ 2021 ​ ​ ​ ​ ​ 563,634 ​ ​ ​ ​ ​ ​ 140,525 ​ ​ ​ ​ ​ ​ — ​ ​ ​ ​ ​ ​ 43,115 ​ ​ ​ ​ ​ ​ — ​ ​ ​ ​ ​ ​ 747,274 ​ ​ ​ 2020 ​ ​ ​ ​ ​ 501,690 ​ ​ ​ ​ ​ ​ (84,420 ) ​ ​ ​ ​ ​ ​ — ​ ​ ​ ​ ​ ​ (73,567 ) ​ ​ ​ ​ ​ ​ — ​ ​ ​ ​ ​ ​ 343,703 ​ ​</t>
        </is>
      </c>
      <c r="C10" s="4" t="inlineStr">
        <is>
          <t xml:space="preserve"> </t>
        </is>
      </c>
      <c r="D10" s="4" t="inlineStr">
        <is>
          <t xml:space="preserve"> </t>
        </is>
      </c>
    </row>
    <row r="11">
      <c r="A11" s="4" t="inlineStr">
        <is>
          <t>Non-PEO NEO Average Total Compensation Amount</t>
        </is>
      </c>
      <c r="B11" s="5" t="n">
        <v>745898</v>
      </c>
      <c r="C11" s="6" t="n">
        <v>618349</v>
      </c>
      <c r="D11" s="6" t="n">
        <v>704049</v>
      </c>
    </row>
    <row r="12">
      <c r="A12" s="4" t="inlineStr">
        <is>
          <t>Non-PEO NEO Average Compensation Actually Paid Amount</t>
        </is>
      </c>
      <c r="B12" s="5" t="n">
        <v>750137</v>
      </c>
      <c r="C12" s="6" t="n">
        <v>720925</v>
      </c>
      <c r="D12" s="6" t="n">
        <v>674936</v>
      </c>
    </row>
    <row r="13">
      <c r="A13" s="4" t="inlineStr">
        <is>
          <t>Adjustment to Non-PEO NEO Compensation Footnote [Text Block]</t>
        </is>
      </c>
      <c r="B13" s="4" t="inlineStr">
        <is>
          <t>4. The dollar amounts reported in column (e) represent the average amount of “compensation actually paid” to the NEOs as a group (excluding Mr. Simard), as computed in accordance with Item 402(v) of Regulation S-K. The dollar amounts do not reflect the actual average amount of compensation earned by or paid to the NEOs as a group (excluding Mr. Simard) during the applicable year. In accordance with the requirements of Item 402(v) of Regulation S-K, the following adjustments were made to average total compensation for the NEOs as a group (excluding Mr. Simard) for each year to determine the compensation actually paid, using the same methodology described above in Note 2: ​ ​ Year ​ ​ ​ Average Reported ​ ​ ​ Average ​ ​ ​ Average ​ ​ ​ Average ​ ​ 2022 ​ ​ ​ ​ $ 745,898 ​ ​ ​ ​ ​ $ (155,940 ) ​ ​ ​ ​ ​ $ 160,179 ​ ​ ​ ​ ​ $ 750,137 ​ ​ ​ 2021 ​ ​ ​ ​ ​ 618,349 ​ ​ ​ ​ ​ ​ (99,138 ) ​ ​ ​ ​ ​ ​ 201,714 ​ ​ ​ ​ ​ ​ 720,925 ​ ​ ​ 2020 ​ ​ ​ ​ ​ 704,049 ​ ​ ​ ​ ​ ​ (138,261 ) ​ ​ ​ ​ ​ ​ 109,148 ​ ​ ​ ​ ​ ​ 674,936 ​ ​
​
The amounts deducted or added in calculating the total average equity award adjustments are as follows: ​ ​ Year ​ ​ Average ​ ​ Average ​ ​ Average ​ ​ Average ​ ​ Average ​ ​ Total ​ ​ 2022 ​ ​ ​ $ 175,371 ​ ​ ​ ​ $ 11,604 ​ ​ ​ ​ $ (28,446 ) ​ ​ ​ ​ $ (1,196 ) ​ ​ ​ ​ $ 2,846 ​ ​ ​ ​ $ 160,179 ​ ​ ​ 2021 ​ ​ ​ ​ 169,883 ​ ​ ​ ​ ​ 19,643 ​ ​ ​ ​ ​ — ​ ​ ​ ​ ​ 12,188 ​ ​ ​ ​ ​ — ​ ​ ​ ​ ​ 201,714 ​ ​ ​ 2020 ​ ​ ​ ​ 155,730 ​ ​ ​ ​ ​ (12,361 ) ​ ​ ​ ​ ​ — ​ ​ ​ ​ ​ (34,221 ) ​ ​ ​ ​ ​ — ​ ​ ​ ​ ​ 109,148 ​ ​</t>
        </is>
      </c>
      <c r="C13" s="4" t="inlineStr">
        <is>
          <t xml:space="preserve"> </t>
        </is>
      </c>
      <c r="D13" s="4" t="inlineStr">
        <is>
          <t xml:space="preserve"> </t>
        </is>
      </c>
    </row>
    <row r="14">
      <c r="A14" s="4" t="inlineStr">
        <is>
          <t>Compensation Actually Paid vs. Total Shareholder Return [Text Block]</t>
        </is>
      </c>
      <c r="B14" s="4" t="inlineStr">
        <is>
          <t>PEO and Non-PEO Compensation Actually Paid and TSR and Peer TSR</t>
        </is>
      </c>
      <c r="C14" s="4" t="inlineStr">
        <is>
          <t xml:space="preserve"> </t>
        </is>
      </c>
      <c r="D14" s="4" t="inlineStr">
        <is>
          <t xml:space="preserve"> </t>
        </is>
      </c>
    </row>
    <row r="15">
      <c r="A15" s="4" t="inlineStr">
        <is>
          <t>Compensation Actually Paid vs. Net Income [Text Block]</t>
        </is>
      </c>
      <c r="B15" s="4" t="inlineStr">
        <is>
          <t>PEO and Non-PEO Compensation Actually Paid and Net Income</t>
        </is>
      </c>
      <c r="C15" s="4" t="inlineStr">
        <is>
          <t xml:space="preserve"> </t>
        </is>
      </c>
      <c r="D15" s="4" t="inlineStr">
        <is>
          <t xml:space="preserve"> </t>
        </is>
      </c>
    </row>
    <row r="16">
      <c r="A16" s="4" t="inlineStr">
        <is>
          <t>Compensation Actually Paid vs. Company Selected Measure [Text Block]</t>
        </is>
      </c>
      <c r="B16" s="4" t="inlineStr">
        <is>
          <t>PEO and Non-PEO Compensation Actually Paid and Adjusted Return on Assets</t>
        </is>
      </c>
      <c r="C16" s="4" t="inlineStr">
        <is>
          <t xml:space="preserve"> </t>
        </is>
      </c>
      <c r="D16" s="4" t="inlineStr">
        <is>
          <t xml:space="preserve"> </t>
        </is>
      </c>
    </row>
    <row r="17">
      <c r="A17" s="4" t="inlineStr">
        <is>
          <t>Tabular List [Table Text Block]</t>
        </is>
      </c>
      <c r="B17" s="4" t="inlineStr">
        <is>
          <t xml:space="preserve">Key Performance Measurements
The Company considers the following the most important financial performance measures it used to link executive compensation actually paid to its NEOs, for the most recently completed fiscal year, to company performance:
• Net income ​
• Adjusted net income (non-GAAP) 8 ​
• Adjusted return on assets (non-GAAP) 8 ​
• Adjusted return on equity (non-GAAP) 8 ​
• Non-performing loans to total loans ratio ​
• Efficiency ratio 8 </t>
        </is>
      </c>
      <c r="C17" s="4" t="inlineStr">
        <is>
          <t xml:space="preserve"> </t>
        </is>
      </c>
      <c r="D17" s="4" t="inlineStr">
        <is>
          <t xml:space="preserve"> </t>
        </is>
      </c>
    </row>
    <row r="18">
      <c r="A18" s="4" t="inlineStr">
        <is>
          <t>Total Shareholder Return Amount</t>
        </is>
      </c>
      <c r="B18" s="7" t="n">
        <v>142.65</v>
      </c>
      <c r="C18" s="8" t="n">
        <v>124.33</v>
      </c>
      <c r="D18" s="8" t="n">
        <v>93.93000000000001</v>
      </c>
    </row>
    <row r="19">
      <c r="A19" s="4" t="inlineStr">
        <is>
          <t>Peer Group Total Shareholder Return Amount</t>
        </is>
      </c>
      <c r="B19" s="8" t="n">
        <v>108.65</v>
      </c>
      <c r="C19" s="8" t="n">
        <v>108.25</v>
      </c>
      <c r="D19" s="6" t="n">
        <v>82</v>
      </c>
    </row>
    <row r="20">
      <c r="A20" s="4" t="inlineStr">
        <is>
          <t>Net Income (Loss)</t>
        </is>
      </c>
      <c r="B20" s="5" t="n">
        <v>43557000</v>
      </c>
      <c r="C20" s="5" t="n">
        <v>39299000</v>
      </c>
      <c r="D20" s="5" t="n">
        <v>33244000</v>
      </c>
    </row>
    <row r="21">
      <c r="A21" s="4" t="inlineStr">
        <is>
          <t>Company Selected Measure Amount</t>
        </is>
      </c>
      <c r="B21" s="8" t="n">
        <v>1.17</v>
      </c>
      <c r="C21" s="9" t="n">
        <v>1.1</v>
      </c>
      <c r="D21" s="8" t="n">
        <v>0.93</v>
      </c>
    </row>
    <row r="22">
      <c r="A22" s="4" t="inlineStr">
        <is>
          <t>PEO Name</t>
        </is>
      </c>
      <c r="B22" s="4" t="inlineStr">
        <is>
          <t>Mr. Simard</t>
        </is>
      </c>
      <c r="C22" s="4" t="inlineStr">
        <is>
          <t>Mr. Simard</t>
        </is>
      </c>
      <c r="D22" s="4" t="inlineStr">
        <is>
          <t>Mr. Simard</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Net income</t>
        </is>
      </c>
      <c r="C25" s="4" t="inlineStr">
        <is>
          <t xml:space="preserve"> </t>
        </is>
      </c>
      <c r="D25" s="4" t="inlineStr">
        <is>
          <t xml:space="preserve"> </t>
        </is>
      </c>
    </row>
    <row r="26">
      <c r="A26" s="4" t="inlineStr">
        <is>
          <t>Non-GAAP Measure Description [Text Block]</t>
        </is>
      </c>
      <c r="B26" s="4" t="inlineStr">
        <is>
          <t>8. This is a non-GAAP measure that excludes gains or losses on sale of securities, gains or losses on sale of premises and equipment, gains or losses on other real estate owned, losses on extinguishments of debt, acquisition, conversion and other non-recurring expenses, net of tax.</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djusted net income (non-GAAP)</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Adjusted return on assets (non-GAAP)</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Adjusted return on equity (non-GAAP)</t>
        </is>
      </c>
      <c r="C35" s="4" t="inlineStr">
        <is>
          <t xml:space="preserve"> </t>
        </is>
      </c>
      <c r="D35" s="4" t="inlineStr">
        <is>
          <t xml:space="preserve"> </t>
        </is>
      </c>
    </row>
    <row r="36">
      <c r="A36" s="4" t="inlineStr">
        <is>
          <t>Measure [Axis]: 5</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Non-performing loans to total loans ratio</t>
        </is>
      </c>
      <c r="C38" s="4" t="inlineStr">
        <is>
          <t xml:space="preserve"> </t>
        </is>
      </c>
      <c r="D38" s="4" t="inlineStr">
        <is>
          <t xml:space="preserve"> </t>
        </is>
      </c>
    </row>
    <row r="39">
      <c r="A39" s="4" t="inlineStr">
        <is>
          <t>Measure [Axis]: 6</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Measure Name</t>
        </is>
      </c>
      <c r="B41" s="4" t="inlineStr">
        <is>
          <t>Efficiency ratio</t>
        </is>
      </c>
      <c r="C41" s="4" t="inlineStr">
        <is>
          <t xml:space="preserve"> </t>
        </is>
      </c>
      <c r="D41" s="4" t="inlineStr">
        <is>
          <t xml:space="preserve"> </t>
        </is>
      </c>
    </row>
    <row r="42">
      <c r="A42" s="4" t="inlineStr">
        <is>
          <t>PEO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Equity Awards</t>
        </is>
      </c>
      <c r="B44" s="5" t="n">
        <v>-541994</v>
      </c>
      <c r="C44" s="5" t="n">
        <v>-438555</v>
      </c>
      <c r="D44" s="5" t="n">
        <v>-425764</v>
      </c>
    </row>
    <row r="45">
      <c r="A45" s="4" t="inlineStr">
        <is>
          <t>PEO [Member] | Total Net Adjustments For Equity Awards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621714</v>
      </c>
      <c r="C47" s="6" t="n">
        <v>747274</v>
      </c>
      <c r="D47" s="6" t="n">
        <v>343703</v>
      </c>
    </row>
    <row r="48">
      <c r="A48" s="4" t="inlineStr">
        <is>
          <t>PEO [Member] | Year-end Fair Value Of Awards Granted In The Current Fiscal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609529</v>
      </c>
      <c r="C50" s="6" t="n">
        <v>563634</v>
      </c>
      <c r="D50" s="6" t="n">
        <v>501690</v>
      </c>
    </row>
    <row r="51">
      <c r="A51" s="4" t="inlineStr">
        <is>
          <t>PEO [Member] | Change In Fair Value Of Outstanding And Unvested Awards Granted In Prior Fiscal Year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92097</v>
      </c>
      <c r="C53" s="6" t="n">
        <v>140525</v>
      </c>
      <c r="D53" s="6" t="n">
        <v>-84420</v>
      </c>
    </row>
    <row r="54">
      <c r="A54" s="4" t="inlineStr">
        <is>
          <t>PEO [Member] | Adjustments For Equity Awards Failed To Meet Performance Condition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79837</v>
      </c>
      <c r="C56" s="4" t="inlineStr">
        <is>
          <t xml:space="preserve"> </t>
        </is>
      </c>
      <c r="D56" s="4" t="inlineStr">
        <is>
          <t xml:space="preserve"> </t>
        </is>
      </c>
    </row>
    <row r="57">
      <c r="A57" s="4" t="inlineStr">
        <is>
          <t>PEO [Member] | Change In Fair Value As Of Vesting Date Of Prior Year Awards Vested During Current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9968</v>
      </c>
      <c r="C59" s="6" t="n">
        <v>43115</v>
      </c>
      <c r="D59" s="6" t="n">
        <v>-73567</v>
      </c>
    </row>
    <row r="60">
      <c r="A60" s="4" t="inlineStr">
        <is>
          <t>PEO [Member] | Dividends Or Other Earnings Paid On Equity Awards Not Otherwise Reflected In Fair Value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9893</v>
      </c>
      <c r="C62" s="4" t="inlineStr">
        <is>
          <t xml:space="preserve"> </t>
        </is>
      </c>
      <c r="D62" s="4" t="inlineStr">
        <is>
          <t xml:space="preserve"> </t>
        </is>
      </c>
    </row>
    <row r="63">
      <c r="A63" s="4" t="inlineStr">
        <is>
          <t>Non-PEO NEO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Equity Awards</t>
        </is>
      </c>
      <c r="B65" s="6" t="n">
        <v>-155940</v>
      </c>
      <c r="C65" s="6" t="n">
        <v>-99138</v>
      </c>
      <c r="D65" s="6" t="n">
        <v>-138261</v>
      </c>
    </row>
    <row r="66">
      <c r="A66" s="4" t="inlineStr">
        <is>
          <t>Non-PEO NEO [Member] | Total Net Adjustments For Equity Awards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160179</v>
      </c>
      <c r="C68" s="6" t="n">
        <v>201714</v>
      </c>
      <c r="D68" s="6" t="n">
        <v>109148</v>
      </c>
    </row>
    <row r="69">
      <c r="A69" s="4" t="inlineStr">
        <is>
          <t>Non-PEO NEO [Member] | Year-end Fair Value Of Awards Granted In The Current Fiscal Year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175371</v>
      </c>
      <c r="C71" s="6" t="n">
        <v>169883</v>
      </c>
      <c r="D71" s="6" t="n">
        <v>155730</v>
      </c>
    </row>
    <row r="72">
      <c r="A72" s="4" t="inlineStr">
        <is>
          <t>Non-PEO NEO [Member] | Change In Fair Value Of Outstanding And Unvested Awards Granted In Prior Fiscal Years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11604</v>
      </c>
      <c r="C74" s="6" t="n">
        <v>19643</v>
      </c>
      <c r="D74" s="6" t="n">
        <v>-12361</v>
      </c>
    </row>
    <row r="75">
      <c r="A75" s="4" t="inlineStr">
        <is>
          <t>Non-PEO NEO [Member] | Adjustments For Equity Awards Failed To Meet Performance Conditions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28446</v>
      </c>
      <c r="C77" s="4" t="inlineStr">
        <is>
          <t xml:space="preserve"> </t>
        </is>
      </c>
      <c r="D77" s="4" t="inlineStr">
        <is>
          <t xml:space="preserve"> </t>
        </is>
      </c>
    </row>
    <row r="78">
      <c r="A78" s="4" t="inlineStr">
        <is>
          <t>Non-PEO NEO [Member] | Change In Fair Value As Of Vesting Date Of Prior Year Awards Vested During Current Year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1196</v>
      </c>
      <c r="C80" s="5" t="n">
        <v>12188</v>
      </c>
      <c r="D80" s="5" t="n">
        <v>-34221</v>
      </c>
    </row>
    <row r="81">
      <c r="A81" s="4" t="inlineStr">
        <is>
          <t>Non-PEO NEO [Member] | Dividends Or Other Earnings Paid On Equity Awards Not Otherwise Reflected In Fair Value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5" t="n">
        <v>2846</v>
      </c>
      <c r="C83" s="4" t="inlineStr">
        <is>
          <t xml:space="preserve"> </t>
        </is>
      </c>
      <c r="D83"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07:21Z</dcterms:created>
  <dcterms:modified xmlns:dcterms="http://purl.org/dc/terms/" xmlns:xsi="http://www.w3.org/2001/XMLSchema-instance" xsi:type="dcterms:W3CDTF">2023-03-31T20:07:21Z</dcterms:modified>
</cp:coreProperties>
</file>